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ed Cedar Short Term Bond Fund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7">
  <si>
    <t>Document and Entity Information</t>
  </si>
  <si>
    <t>Mar. 27, 2020</t>
  </si>
  <si>
    <t>Document And Entity Information</t>
  </si>
  <si>
    <t>Document Type</t>
  </si>
  <si>
    <t>497</t>
  </si>
  <si>
    <t>Document Period End Date</t>
  </si>
  <si>
    <t>Mar. 27,
		2020</t>
  </si>
  <si>
    <t>Entity Registrant Name</t>
  </si>
  <si>
    <t>Red Cedar Fund Trust</t>
  </si>
  <si>
    <t>Entity Central Index Key</t>
  </si>
  <si>
    <t>0001783305</t>
  </si>
  <si>
    <t>Entity Inv Company Type</t>
  </si>
  <si>
    <t>N-1A</t>
  </si>
  <si>
    <t>Amendment Flag</t>
  </si>
  <si>
    <t>false</t>
  </si>
  <si>
    <t>Document Creation Date</t>
  </si>
  <si>
    <t>Document Effective Date</t>
  </si>
  <si>
    <t>Prospectus Date</t>
  </si>
  <si>
    <t>Nov. 7,
		2019</t>
  </si>
  <si>
    <t>Red Cedar Short Term Bond Fund</t>
  </si>
  <si>
    <t xml:space="preserve">Red Cedar Short Term Bond Fund Supplement dated March 27, 2020 of Red Cedar Short Term Bond Fund (the “Fund”) This Supplement provides new and additional
information beyond that in, and should be read in conjunction with, the Fund’s Prospectus and SAI. Effective immediately, the Fund’s Prospectus
and SAI are amended as follows: The discussion of Market Risk in the Fund’s
Prospectus in the section entitled “Principal Risks” under “Additional Information Regarding the Risks of Investing
in the Fund” is replaced with the following: Market Risk. Under certain market conditions, fixed income
securities may have significant price volatility. During a general downturn in the securities markets, multiple asset classes may
decline in value simultaneously. Adverse market conditions may be prolonged and may not have the same impact on all types of securities.
Different sectors of the market and different security types may react differently to such developments. Changes in value may be
temporary or may last for extended periods. The Fund may experience a substantial or complete loss on any individual security.
Even when securities markets perform well, there is no assurance that the investments held by the Fund will increase in value along
with the broader market. Market factors, such as the demand for particular portfolio securities, may cause the price of certain
portfolio securities to fall while the prices of other securities rise or remain unchanged. Local, state, regional, national or global
events such as war, acts of terrorism, the spread of infectious illness or other public health issues, recessions, or other events
could have a significant impact on the Fund and its investments and could result in decreases to the Fund’s net asset value.
Political, geopolitical, natural and other events, including war, terrorism, trade disputes, government shutdowns, market closures,
natural and environmental disasters, epidemics, pandemics and other public health crises and related events and governments’
reactions to such events have led, and in the future may lead, to economic uncertainty, decreased economic activity, increased
market volatility and other disruptive effects on U.S. and global economies and markets. Such events may have significant adverse
direct or indirect effects on the Fund and its investments. For example, a widespread health crisis such as a global pandemic could
cause substantial market volatility, exchange trading suspensions and closures, and impact the ability to complete redemptions,
all of which could affect Fund performance. A health crisis may exacerbate other pre-existing political, social and economic risks.
In addition, the increasing interconnectedness of markets around the world may result in many markets being affected by events
or conditions in a single country or region or events affecting a single or small number of issuers. The section of the Fund’s SAI entitled
“ Permitted Investments and Risk Factors Recent Market Events. The Fund could lose money over short periods
due to short-term market movements and over longer periods during more prolonged market downturns. The value of a security or other
instrument may decline due to changes in general market conditions, economic trends or events that are not specifically related
to the issuer of the security or other instrument, or factors that affect a particular issuer or issuers, country, group of countries,
region, market, industry, group of industries, sector or asset class. During a general market downturn, multiple asset classes
may be negatively affected. Changes in market conditions and interest rates generally do not have the same impact on all types
of securities and instruments. Stresses associated with the 2008 financial
crisis in the United States and global economies peaked approximately a decade ago, but periods of unusually high volatility in
the financial markets and restrictive credit conditions, sometimes limited to a particular sector or a geography, continue to recur.
Some countries, including the United States, have adopted and/or are considering the adoption of more protectionist trade policies,
a move away from the tighter financial industry regulations that followed the financial crisis, and/or substantially reducing corporate
taxes. The exact shape of these policies is still being considered, but the equity and debt markets may react strongly to expectations
of change, which could increase volatility, especially if the market’s expectations are not borne out. A rise in protectionist
trade policies, and the possibility of changes to some international trade agreements, could affect the economies of many nations
in ways that cannot necessarily be foreseen at the present time. In addition, geopolitical and other risks, including environmental
and public health, may add to instability in world economies and markets generally. Economies and financial markets throughout
the world are becoming increasingly interconnected. As a result, whether or not the Fund invests in securities of issuers located
in or with significant exposure to countries experiencing economic, political and/or financial difficulties, the value and liquidity
of the Fund’s investments may be negatively affected by such events. An outbreak of infectious respiratory illness
caused by a novel coronavirus known as COVID-19 was first detected in China in December 2019 and has now been detected globally.
This coronavirus has resulted in travel restrictions, closed international borders, enhanced health screenings at ports of entry
and elsewhere, disruption of and delays in healthcare service preparation and delivery, prolonged quarantines, cancellations, supply
chain disruptions, and lower consumer demand, as well as general concern and uncertainty. The impact of infectious illness outbreaks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 Public health crises caused by an infectious illness outbreak may exacerbate
other pre-existing political, social and economic risks in certain countries or globally. The duration of an outbreak and its effects
cannot be determined with certainty. ________________________________________ This Supplement, the Fund’s Prospectus
and the Fund’s SAI provide relevant information for all shareholders and should be retained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3" t="s">
        <v>24</v>
      </c>
      <c r="B2" s="4" t="s">
        <v>25</v>
      </c>
    </row>
    <row r="3" spans="1:3">
      <c r="A3" s="4" t="s">
        <v>3</v>
      </c>
      <c r="B3" s="4" t="s">
        <v>26</v>
      </c>
      <c r="C3" s="4" t="s">
        <v>4</v>
      </c>
    </row>
    <row r="4" spans="1:3">
      <c r="A4" s="4" t="s">
        <v>5</v>
      </c>
      <c r="B4" s="4" t="s">
        <v>27</v>
      </c>
      <c r="C4" s="4" t="s">
        <v>6</v>
      </c>
    </row>
    <row r="5" spans="1:3">
      <c r="A5" s="4" t="s">
        <v>7</v>
      </c>
      <c r="B5" s="4" t="s">
        <v>28</v>
      </c>
      <c r="C5" s="4" t="s">
        <v>8</v>
      </c>
    </row>
    <row r="6" spans="1:3">
      <c r="A6" s="4" t="s">
        <v>9</v>
      </c>
      <c r="B6" s="4" t="s">
        <v>29</v>
      </c>
      <c r="C6" s="4" t="s">
        <v>10</v>
      </c>
    </row>
    <row r="7" spans="1:3">
      <c r="A7" s="4" t="s">
        <v>13</v>
      </c>
      <c r="B7" s="4" t="s">
        <v>30</v>
      </c>
      <c r="C7" s="4" t="s">
        <v>14</v>
      </c>
    </row>
    <row r="8" spans="1:3">
      <c r="A8" s="4" t="s">
        <v>11</v>
      </c>
      <c r="B8" s="4" t="s">
        <v>31</v>
      </c>
      <c r="C8" s="4" t="s">
        <v>12</v>
      </c>
    </row>
    <row r="9" spans="1:3">
      <c r="A9" s="4" t="s">
        <v>15</v>
      </c>
      <c r="B9" s="4" t="s">
        <v>32</v>
      </c>
      <c r="C9" s="4" t="s">
        <v>6</v>
      </c>
    </row>
    <row r="10" spans="1:3">
      <c r="A10" s="4" t="s">
        <v>16</v>
      </c>
      <c r="B10" s="4" t="s">
        <v>33</v>
      </c>
      <c r="C10" s="4" t="s">
        <v>6</v>
      </c>
    </row>
    <row r="11" spans="1:3">
      <c r="A11" s="4" t="s">
        <v>17</v>
      </c>
      <c r="B11" s="4" t="s">
        <v>34</v>
      </c>
      <c r="C11" s="4" t="s">
        <v>18</v>
      </c>
    </row>
    <row r="12" spans="1:3">
      <c r="A12" s="4" t="s">
        <v>19</v>
      </c>
    </row>
    <row r="13" spans="1:3">
      <c r="A13" s="3" t="s">
        <v>24</v>
      </c>
      <c r="B13" s="4" t="s">
        <v>25</v>
      </c>
    </row>
    <row r="14" spans="1:3">
      <c r="A14" s="4" t="s">
        <v>35</v>
      </c>
      <c r="B14" s="4" t="s">
        <v>36</v>
      </c>
      <c r="C14"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6:25:45Z</dcterms:created>
  <dcterms:modified xmlns:dcterms="http://purl.org/dc/terms/" xmlns:xsi="http://www.w3.org/2001/XMLSchema-instance" xsi:type="dcterms:W3CDTF">2020-04-15T16:25:45Z</dcterms:modified>
</cp:coreProperties>
</file>